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08, 2023</t>
        </is>
      </c>
      <c r="D2" s="2" t="inlineStr">
        <is>
          <t>Feb. 06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142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PROMIS NEUROSCIENCES
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374339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8-064715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Z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Suite 200, 1920 Yonge Street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Toronto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ON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M4S 3E2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416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847-6898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hares, No Par Value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PMN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lected Not To Use the Extended Transition Period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36.1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8579284</v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Baker Tilly US,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Tewksbury, Massachusetts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23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30:26Z</dcterms:created>
  <dcterms:modified xmlns:dcterms="http://purl.org/dc/terms/" xmlns:xsi="http://www.w3.org/2001/XMLSchema-instance" xsi:type="dcterms:W3CDTF">2023-04-27T20:30:26Z</dcterms:modified>
</cp:coreProperties>
</file>